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CW Eme" sheetId="2" r:id="rId2"/>
    <s:sheet name="Risk_Return Detail Data- TCW Em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TCW FUND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8,
		2016</t>
  </si>
  <si>
    <t>Document Effective Date</t>
  </si>
  <si>
    <t>dei_DocumentEffectiveDate</t>
  </si>
  <si>
    <t>Prospectus Date</t>
  </si>
  <si>
    <t>rr_ProspectusDate</t>
  </si>
  <si>
    <t>Feb. 29,
		2016</t>
  </si>
  <si>
    <t>Feb. 29, 2016</t>
  </si>
  <si>
    <t>TCW Funds, Inc. TCW Emerging Markets Multi-Asset Opportunities Fund  Class I and Class N Supplement dated August 18, 2016 to the Prospectus dated February 29, 2016, as amended (the “Prospectus) Disclosure relating to TCW Emerging Markets Multi-Asset Opportunities Fund Effective immediately, the following replaces in its entirety the information under the section entitled “Average Annual Total Returns” on page 77 of the Prospectus: Share Class 1 Year Since Inception (7/1/2013) I  Before taxes -9.15 % -1.72 % - After taxes on distributions -10.16 % -2.51 % - After taxes on distributions and sale of fund shares -5.18 % -1.60 % N  Before taxes -9.19 % -1.89 % 50% JP Morgan EMBI Global Diversified Index/50% MSCI Daily Total Return Net -6.95 % 0.19 % After-tax returns are calculated using the highest individual federal income tax rates in effect each year and do not reflect the impact of state and local taxes. Your actual after-tax returns depend on your individual tax situation and likely will differ from the results shown above, and after-tax returns shown are not relevant if you hold your Fund shares through a tax-deferred arrangement, such as a 401(k) plan or individual retirement account (IRA).</t>
  </si>
  <si>
    <t>Supplement [Text Block]</t>
  </si>
  <si>
    <t>tcwfi_SupplementTextBlock</t>
  </si>
  <si>
    <t>TCW Emerging Markets Multi-Asset Opportunities Fund</t>
  </si>
  <si>
    <t>Performance Table Uses Highest Federal Rate</t>
  </si>
  <si>
    <t>rr_PerformanceTableUsesHighestFederalRate</t>
  </si>
  <si>
    <t>After-tax returns are calculated using the highest individual federal income tax rates in effect each year and do not reflect the impact of state and local taxes.</t>
  </si>
  <si>
    <t>Performance Table Not Relevant to Tax Deferred</t>
  </si>
  <si>
    <t>rr_PerformanceTableNotRelevantToTaxDeferred</t>
  </si>
  <si>
    <t>Your actual after-tax returns depend on your individual tax situation and likely will differ from the results shown above, and after-tax returns shown are not relevant if you hold your Fund shares through a tax-deferred arrangement, such as a 401(k) plan or individual retirement account (IRA).</t>
  </si>
  <si>
    <t>Performance Table Narrative</t>
  </si>
  <si>
    <t>rr_PerformanceTableNarrativeTextBlock</t>
  </si>
  <si>
    <t>After-tax returns are calculated using the highest individual federal income tax rates in effect each year and do not reflect the impact of state and local taxes. Your actual after-tax returns depend on your individual tax situation and likely will differ from the results shown above, and after-tax returns shown are not relevant if you hold your Fund shares through a tax-deferred arrangement, such as a 401(k) plan or individual retirement account (IRA).</t>
  </si>
  <si>
    <t>TCW Emerging Markets Multi-Asset Opportunities Fund | Class I</t>
  </si>
  <si>
    <t>1 Year</t>
  </si>
  <si>
    <t>rr_AverageAnnualReturnYear01</t>
  </si>
  <si>
    <t>(9.15%)</t>
  </si>
  <si>
    <t>Since Inception</t>
  </si>
  <si>
    <t>rr_AverageAnnualReturnSinceInception</t>
  </si>
  <si>
    <t>(1.72%)</t>
  </si>
  <si>
    <t>Inception Date</t>
  </si>
  <si>
    <t>rr_AverageAnnualReturnInceptionDate</t>
  </si>
  <si>
    <t>Jul. 1,
		2013</t>
  </si>
  <si>
    <t>TCW Emerging Markets Multi-Asset Opportunities Fund | Class N</t>
  </si>
  <si>
    <t>(9.19%)</t>
  </si>
  <si>
    <t>(1.89%)</t>
  </si>
  <si>
    <t>TCW Emerging Markets Multi-Asset Opportunities Fund | After taxes on distributions | Class I</t>
  </si>
  <si>
    <t>(10.16%)</t>
  </si>
  <si>
    <t>(2.51%)</t>
  </si>
  <si>
    <t>TCW Emerging Markets Multi-Asset Opportunities Fund | After taxes on distributions and sale of fund shares | Class I</t>
  </si>
  <si>
    <t>(5.18%)</t>
  </si>
  <si>
    <t>(1.60%)</t>
  </si>
  <si>
    <t>TCW Emerging Markets Multi-Asset Opportunities Fund | 50% JP Morgan EMBI Global Diversified Index/50% MSCI Daily Total Return Net Emerging Markets Index</t>
  </si>
  <si>
    <t>(6.95%)</t>
  </si>
  <si>
    <t>0.19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892071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28</v>
      </c>
    </row>
    <row r="9" spans="1:3">
      <c s="4" r="A9" t="s">
        <v>32</v>
      </c>
      <c s="4" r="B9" t="s">
        <v>33</v>
      </c>
      <c s="4" r="C9" t="s">
        <v>34</v>
      </c>
    </row>
    <row r="10" spans="1:3">
      <c s="4" r="A10" t="s">
        <v>35</v>
      </c>
      <c s="4" r="B10" t="s">
        <v>36</v>
      </c>
      <c s="4" r="C10" t="s">
        <v>37</v>
      </c>
    </row>
    <row r="11" spans="1:3">
      <c s="4" r="A11" t="s">
        <v>38</v>
      </c>
      <c s="4" r="B11" t="s">
        <v>39</v>
      </c>
      <c s="4" r="C11" t="s">
        <v>40</v>
      </c>
    </row>
    <row r="12" spans="1:3">
      <c s="4" r="A12" t="s">
        <v>41</v>
      </c>
    </row>
    <row r="13" spans="1:3">
      <c s="3" r="A13" t="s">
        <v>3</v>
      </c>
      <c s="4" r="B13" t="s">
        <v>4</v>
      </c>
    </row>
    <row r="14" spans="1:3">
      <c s="4" r="A14" t="s">
        <v>42</v>
      </c>
      <c s="5" r="B14" t="s">
        <v>43</v>
      </c>
      <c s="4" r="C14" t="s">
        <v>44</v>
      </c>
    </row>
    <row r="15" spans="1:3">
      <c s="4" r="A15" t="s">
        <v>45</v>
      </c>
      <c s="4" r="B15" t="s">
        <v>46</v>
      </c>
      <c s="4" r="C15" t="s">
        <v>47</v>
      </c>
    </row>
    <row r="16" spans="1:3">
      <c s="4" r="A16" t="s">
        <v>48</v>
      </c>
      <c s="4" r="B16" t="s">
        <v>49</v>
      </c>
      <c s="4" r="C16" t="s">
        <v>50</v>
      </c>
    </row>
    <row r="17" spans="1:3">
      <c s="4" r="A17" t="s">
        <v>51</v>
      </c>
    </row>
    <row r="18" spans="1:3">
      <c s="3" r="A18" t="s">
        <v>3</v>
      </c>
      <c s="4" r="B18" t="s">
        <v>4</v>
      </c>
    </row>
    <row r="19" spans="1:3">
      <c s="4" r="A19" t="s">
        <v>42</v>
      </c>
      <c s="5" r="B19" t="s">
        <v>43</v>
      </c>
      <c s="4" r="C19" t="s">
        <v>52</v>
      </c>
    </row>
    <row r="20" spans="1:3">
      <c s="4" r="A20" t="s">
        <v>45</v>
      </c>
      <c s="4" r="B20" t="s">
        <v>46</v>
      </c>
      <c s="4" r="C20" t="s">
        <v>53</v>
      </c>
    </row>
    <row r="21" spans="1:3">
      <c s="4" r="A21" t="s">
        <v>48</v>
      </c>
      <c s="4" r="B21" t="s">
        <v>49</v>
      </c>
      <c s="4" r="C21" t="s">
        <v>50</v>
      </c>
    </row>
    <row r="22" spans="1:3">
      <c s="4" r="A22" t="s">
        <v>54</v>
      </c>
    </row>
    <row r="23" spans="1:3">
      <c s="3" r="A23" t="s">
        <v>3</v>
      </c>
      <c s="4" r="B23" t="s">
        <v>4</v>
      </c>
    </row>
    <row r="24" spans="1:3">
      <c s="4" r="A24" t="s">
        <v>42</v>
      </c>
      <c s="5" r="B24" t="s">
        <v>43</v>
      </c>
      <c s="4" r="C24" t="s">
        <v>55</v>
      </c>
    </row>
    <row r="25" spans="1:3">
      <c s="4" r="A25" t="s">
        <v>45</v>
      </c>
      <c s="4" r="B25" t="s">
        <v>46</v>
      </c>
      <c s="4" r="C25" t="s">
        <v>56</v>
      </c>
    </row>
    <row r="26" spans="1:3">
      <c s="4" r="A26" t="s">
        <v>48</v>
      </c>
      <c s="4" r="B26" t="s">
        <v>49</v>
      </c>
      <c s="4" r="C26" t="s">
        <v>50</v>
      </c>
    </row>
    <row r="27" spans="1:3">
      <c s="4" r="A27" t="s">
        <v>57</v>
      </c>
    </row>
    <row r="28" spans="1:3">
      <c s="3" r="A28" t="s">
        <v>3</v>
      </c>
      <c s="4" r="B28" t="s">
        <v>4</v>
      </c>
    </row>
    <row r="29" spans="1:3">
      <c s="4" r="A29" t="s">
        <v>42</v>
      </c>
      <c s="5" r="B29" t="s">
        <v>43</v>
      </c>
      <c s="4" r="C29" t="s">
        <v>58</v>
      </c>
    </row>
    <row r="30" spans="1:3">
      <c s="4" r="A30" t="s">
        <v>45</v>
      </c>
      <c s="4" r="B30" t="s">
        <v>46</v>
      </c>
      <c s="4" r="C30" t="s">
        <v>59</v>
      </c>
    </row>
    <row r="31" spans="1:3">
      <c s="4" r="A31" t="s">
        <v>48</v>
      </c>
      <c s="4" r="B31" t="s">
        <v>49</v>
      </c>
      <c s="4" r="C31" t="s">
        <v>50</v>
      </c>
    </row>
    <row r="32" spans="1:3">
      <c s="4" r="A32" t="s">
        <v>60</v>
      </c>
    </row>
    <row r="33" spans="1:3">
      <c s="3" r="A33" t="s">
        <v>3</v>
      </c>
      <c s="4" r="B33" t="s">
        <v>4</v>
      </c>
    </row>
    <row r="34" spans="1:3">
      <c s="4" r="A34" t="s">
        <v>42</v>
      </c>
      <c s="5" r="B34" t="s">
        <v>43</v>
      </c>
      <c s="4" r="C34" t="s">
        <v>61</v>
      </c>
    </row>
    <row r="35" spans="1:3">
      <c s="4" r="A35" t="s">
        <v>45</v>
      </c>
      <c s="4" r="B35" t="s">
        <v>46</v>
      </c>
      <c s="4" r="C35" t="s">
        <v>62</v>
      </c>
    </row>
    <row r="36" spans="1:3">
      <c s="4" r="A36" t="s">
        <v>48</v>
      </c>
      <c s="4" r="B36" t="s">
        <v>49</v>
      </c>
      <c s="4" r="C36" t="s">
        <v>5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CW Eme</vt:lpstr>
      <vt:lpstr>Risk_Return Detail Data- TCW Em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06T16:37:18Z</dcterms:created>
  <dcterms:modified xmlns:dcterms="http://purl.org/dc/terms/" xmlns:xsi="http://www.w3.org/2001/XMLSchema-instance" xsi:type="dcterms:W3CDTF">2016-09-06T16:37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